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C</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en Illinois Company</t>
        </is>
      </c>
    </row>
    <row r="8">
      <c r="A8" s="4" t="inlineStr">
        <is>
          <t>Entity Central Index Key</t>
        </is>
      </c>
      <c r="B8" s="4" t="inlineStr">
        <is>
          <t>00000186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 width="14" customWidth="1" min="7" max="7"/>
  </cols>
  <sheetData>
    <row r="1">
      <c r="A1" s="1" t="inlineStr">
        <is>
          <t>Pay vs Performance Disclosure</t>
        </is>
      </c>
      <c r="B1" s="2" t="inlineStr">
        <is>
          <t>5 Months Ended</t>
        </is>
      </c>
      <c r="C1" s="2" t="inlineStr">
        <is>
          <t>7 Months Ended</t>
        </is>
      </c>
      <c r="D1" s="2" t="inlineStr">
        <is>
          <t>12 Months Ended</t>
        </is>
      </c>
    </row>
    <row r="2">
      <c r="B2" s="2" t="inlineStr">
        <is>
          <t>Dec. 31, 2022</t>
        </is>
      </c>
      <c r="C2" s="2" t="inlineStr">
        <is>
          <t>Jul. 31, 2022</t>
        </is>
      </c>
      <c r="D2" s="2" t="inlineStr">
        <is>
          <t>Dec. 31, 2022 USD ($)</t>
        </is>
      </c>
      <c r="E2" s="2" t="inlineStr">
        <is>
          <t>Dec. 31, 2021 USD ($)</t>
        </is>
      </c>
      <c r="F2" s="2" t="inlineStr">
        <is>
          <t>Dec. 31, 2020 USD ($)</t>
        </is>
      </c>
      <c r="G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Pay vs. Performance
To comply with Item 402(v) of Regulation S-K, we are providing the following information.
The Pay vs. Performance (“PVP”) table below provides the “compensation actually paid” ​(“CAP”) to the PEO and the average CAP for non-PEO NEOs. CAP represents a new calculation of compensation that differs from the total compensation reported in the Summary Compensation Table (“SCT”). You should refer to the “Compensation Discussion and Analysis” section above for discussion regarding how the Company’s compensation program is designed to align with the Company’s performance and long-term shareholder interests. ​ ​ ​ ​ ​ ​ ​ ​ ​ ​ ​ ​ ​ ​ ​ ​ ​ ​ ​ ​ ​ ​ ​ ​ ​ ​ ​ ​ ​ ​ ​ ​ ​ ​ ​ ​ ​ ​ ​ Value of initial fixed $100 ​ ​ ​ ​ ​ ​ ​ ​ ​ ​ ​ ​ ​ Year (a) ​ ​ SCT Total (1) ​ ​ CAP to (4) ​ ​ SCT Total (2) ​ ​ CAP to (4) ​ ​ Average SCT (3) ​ ​ Average CAP (5) ​ ​ Cumulative (6) ​ ​ Peer Group (6) ​ ​ Net Income (7) ​ ​ Company (8) ​ 2022 ​ ​ ​ ​ 1,884,831 ​ ​ ​ ​ ​ 463,937 ​ ​ ​ ​ ​ 2,108,814 ​ ​ ​ ​ ​ 2,138,912 ​ ​ ​ ​ ​ 5,100,902 ​ ​ ​ ​ ​ 6,083,692 ​ ​ ​ ​ ​ N/A ​ ​ ​ ​ ​ N/A ​ ​ ​ ​ ​ 513 ​ ​ ​ ​ ​ 4.14 ​ ​ 2021 ​ ​ ​ ​ 2,499,003 ​ ​ ​ ​ ​ 3,093,519 ​ ​ ​ ​ ​ N/A ​ ​ ​ ​ ​ N/A ​ ​ ​ ​ ​ 4,380,007 ​ ​ ​ ​ ​ 5,958,439 ​ ​ ​ ​ ​ N/A ​ ​ ​ ​ ​ N/A ​ ​ ​ ​ ​ 425 ​ ​ ​ ​ ​ 3.84 ​ ​ 2020 ​ ​ ​ ​ 2,456,931 ​ ​ ​ ​ ​ 3,340,299 ​ ​ ​ ​ ​ N/A ​ ​ ​ ​ ​ N/A ​ ​ ​ ​ ​ 4,903,026 ​ ​ ​ ​ ​ 6,634,970 ​ ​ ​ ​ ​ N/A ​ ​ ​ ​ ​ N/A ​ ​ ​ ​ ​ 379 ​ ​ ​ ​ ​ 3.50 ​ ​ ​
(1) Mr. Mark served as the PEO in 2020 and 2021 and through August 1, 2022, when he retired. ​
(2) Effective with Mr. Mark’s retirement, Mr. Singh began serving as the PEO effective August 1, 2022. ​ (3)
The NEOs for the applicable periods are: Mr. Lyons (2022), Mr. Moehn (2020-2022), Mr. Baxter (2020-2022), Ms. Nwamu (2020-2022), Ms. Bhavani Amirthalingam (2021), and Mr. Bruce A. Steinke (2020). ​ (4)
To calculate the CAP for the PEOs, as reported in columns (c) and (e), the following amounts were deducted from and added to the PEO’s total compensation as reported in the SCT: ​ ​ ​ ​ 2022 ​ ​ 2021 ​ ​ 2020 ​ ​ ​ ​ PEO #1 (Mark) ​ ​ PEO #2 (Singh) ​ ​ PEO #1 (Mark) ​ ​ PEO #1 (Mark) ​ SCT Total Compensation for PEO ​ ​ ​ ​ 1,884,831 ​ ​ ​ ​ ​ 2,108,814 ​ ​ ​ ​ ​ 2,499,003 ​ ​ ​ ​ ​ 2,456,931 ​ ​ Deductions from SCT: ​ ​ ​ ​ ​ ​ ​ ​ ​ ​ ​ ​ ​ ​ ​ ​ ​ ​ ​ ​ ​ ​ ​ ​ ​ Grant date fair value of equity-based awards granted during ​ ​ ​ ​ (1,029,738 ) ​ ​ ​ ​ ​ (1,102,743 ) ​ ​ ​ ​ ​ (1,031,102 ) ​ ​ ​ ​ ​ (1,006,367 ) ​ ​ Change in pension value (as included in column (g) of the SCT) ​ ​ ​ ​ — ​ ​ ​ ​ ​ (27,249 ) ​ ​ ​ ​ ​ (239,347 ) ​ ​ ​ ​ ​ (381,104 ) ​ ​ Additions to SCT: ​ ​ ​ ​ ​ ​ ​ ​ ​ ​ ​ ​ ​ ​ ​ ​ ​ ​ ​ ​ ​ ​ ​ ​ ​ Fair value of unvested awards granted in year (9) ​ ​ ​ ​ 212,857 ​ ​ ​ ​ ​ 1,122,490 ​ ​ ​ ​ ​ 1,203,516 ​ ​ ​ ​ ​ 1,279,777 ​ ​ Change in fair value of awards granted in prior years that vested during the year ﻿(9) ​ ​ ​ ​ (57,715 ) ​ ​ ​ ​ ​ — ​ ​ ​ ​ ​ (181,509 ) ​ ​ ​ ​ ​ 59,640 ​ ​ Change in fair value of unvested awards granted in prior years that remain unvested and outstanding at year-end ﻿(9) ​ ​ ​ ​ 144,567 ​ ​ ​ ​ ​ — ​ ​ ​ ​ ​ 745,068 ​ ​ ​ ​ ​ 840,073 ​ ​ Awards granted in prior years that are forfeited during the year, if applicable ﻿(9) ​ ​ ​ ​ (820,333 ) ​ ​ ​ ​ ​ — ​ ​ ​ ​ ​ — ​ ​ ​ ​ ​ — ​ ​ Service cost for all defined benefit pension plans ​ ​ ​ ​ 129,468 ​ ​ ​ ​ ​ 37,600 ​ ​ ​ ​ ​ 97,890 ​ ​ ​ ​ ​ 91,349 ​ ​ CAP to PEO (10) ​ ​ ​ ​ 463,937 ​ ​ ​ ​ ​ 2,138,912 ​ ​ ​ ​ ​ 3,093,519 ​ ​ ​ ​ ​ 3,340,299 ​ ​ ​ (5)
To calculate CAP for the other NEOs, as reported in column (g), the following amounts were deducted from and added to the NEOs’ total compensation as reported in the SCT: ​ ​ ​ ​ 2022 ​ ​ 2021 ​ ​ 2020 ​ Average SCT Total Compensation for Non-CEO PEOs ​ ​ ​ ​ 5,100,902 ​ ​ ​ ​ ​ 4,380,007 ​ ​ ​ ​ ​ 4,903,026 ​ ​ Deductions from SCT: ​ ​ ​ ​ ​ ​ ​ ​ ​ ​ ​ ​ ​ ​ ​ ​ ​ ​ ​ Grant date fair value of equity-based awards granted during year (as reported in Column (e) of the SCT) ​ ​ ​ ​ (2,860,302 ) ​ ​ ​ ​ ​ (2,321,316 ) ​ ​ ​ ​ ​ (2,740,984 ) ​ ​ Change in pension value (as included in column (g) of the SCT) ​ ​ ​ ​ — ​ ​ ​ ​ ​ (247,010 ) ​ ​ ​ ​ ​ (627,999 ) ​ ​ Additions to SCT: ​ ​ ​ ​ ​ ​ ​ ​ ​ ​ ​ ​ ​ ​ ​ ​ ​ ​ ​ Fair value of unvested awards granted during the year (9) ​ ​ ​ ​ 3,042,250 ​ ​ ​ ​ ​ 2,709,405 ​ ​ ​ ​ ​ 3,366,358 ​ ​ Change in fair value of awards granted in prior years that vested during the year (9) ​ ​ ​ ​ (121,727 ) ​ ​ ​ ​ ​ (341,771 ) ​ ​ ​ ​ ​ 93,617 ​ ​ ​ ​ ​ 2022 ​ ​ 2021 ​ ​ 2020 ​ Change in fair value of unvested awards granted in prior years that remain unvested and outstanding at year-end ﻿(9) ​ ​ ​ ​ 710,534 ​ ​ ​ ​ ​ 1,617,773 ​ ​ ​ ​ ​ 1,525,928 ​ ​ Service cost for all defined benefit pension plans ​ ​ ​ ​ 212,035 ​ ​ ​ ​ ​ 161,351 ​ ​ ​ ​ ​ 115,024 ​ ​ Awards granted in prior years that are forfeited during the year, if applicable ​ ​ ​ ​ — ​ ​ ​ ​ ​ — ​ ​ ​ ​ ​ — ​ ​ Average CAP to Non-CEO NEOs (10) ​ ​ ​ ​ 6,083,692 ​ ​ ​ ​ ​ 5,958,439 ​ ​ ​ ​ ​ 6,634,970 ​ ​ ​ (6)
The Company does not have publicly traded shares of common stock and, as a result, does not have a “total shareholder return”. As a result no cumulative total shareholder return or peer group cumulative total shareholder return has been included in this table. ​
(7)
Value reported is the Company’s net income attributable to Ameren common shareholders, as reported in the Company’s Annual Report of Form 10-K for the applicable period. ​ (8)
Our named executive officers are compensated by Ameren in accordance with its executive compensation policies. The Company does not make independent decisions regarding the compensation of its executive officers. As a result, the company-selected measure included in this table is Ameren’s GAAP diluted EPS for the respective year, which reflects the financial performance measure that in Ameren’s assessment represents the most important financial measure used to link compensation actually paid for the most recently completed fiscal year to company performance. ​
(9)
The below table provides the valuation assumptions used in determining the fair value of equity awards (on the respective valuation dates) that are materially different from those originally disclosed as of the grant date of such equity awards. ​ Performance ​ ​ 2022−2024 ​ ​ 2021−2023 ​ ​ 2020−2022 ​ ​ 2019−2021 ​ ​ 2018−2020 ​ Valuation Date ​ ​ 12/31/2022 ​ ​ 12/31/2021 ​ ​ 12/31/2022 ​ ​ 12/31/2020 ​ ​ 12/31/2021 ​ ​ 12/31/2019 ​ ​ 12/31/2020 ​ ​ 12/31/2019 ​ Risk-free rate ​ ​ 4.41% ​ ​ 0.73% ​ ​ 4.73% ​ ​ 0.13% ​ ​ 0.39% ​ ​ 1.58% ​ ​ 0.10% ​ ​ 1.59% ​ Ameren’s common stock volatility ​ ​ 20.09% ​ ​ 33.2% ​ ​ 21.99% ​ ​ 32.2% ​ ​ 18.0% ​ ​ 16.5% ​ ​ 43.3% ​ ​ 14.3% ​ Volatility Range for Peer Group ​ ​ 19.18%−23.89% ​ ​ 29.71%−41.14% ​ ​ 21.77%−27.08% ​ ​ 28.98%−40.10% ​ ​ 16.19%−22.46% ​ ​ 15.06%−30.22% ​ ​ 38.61%−54.73% ​ ​ 12.67%−146.95% ​ ​
(10)
No adjustments were required with respect to the dollar value of dividends or other earnings paid on stock or option awards, because the value of dividend equivalents accrued on such awards are included in the calculation of the fair value of such awards as of each applicable valuation date.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nnualEarningsPer Share</t>
        </is>
      </c>
      <c r="E5" s="4" t="inlineStr">
        <is>
          <t xml:space="preserve"> </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3)
The NEOs for the applicable periods are: Mr. Lyons (2022), Mr. Moehn (2020-2022), Mr. Baxter (2020-2022), Ms. Nwamu (2020-2022), Ms. Bhavani Amirthalingam (2021), and Mr. Bruce A. Steinke (2020). </t>
        </is>
      </c>
      <c r="E6" s="4" t="inlineStr">
        <is>
          <t xml:space="preserve"> </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 xml:space="preserve"> (6)
The Company does not have publicly traded shares of common stock and, as a result, does not have a “total shareholder return”. As a result no cumulative total shareholder return or peer group cumulative total shareholder return has been included in this table. </t>
        </is>
      </c>
      <c r="E7" s="4" t="inlineStr">
        <is>
          <t xml:space="preserve"> </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4)
To calculate the CAP for the PEOs, as reported in columns (c) and (e), the following amounts were deducted from and added to the PEO’s total compensation as reported in the SCT: ​ ​ ​ ​ 2022 ​ ​ 2021 ​ ​ 2020 ​ ​ ​ ​ PEO #1 (Mark) ​ ​ PEO #2 (Singh) ​ ​ PEO #1 (Mark) ​ ​ PEO #1 (Mark) ​ SCT Total Compensation for PEO ​ ​ ​ ​ 1,884,831 ​ ​ ​ ​ ​ 2,108,814 ​ ​ ​ ​ ​ 2,499,003 ​ ​ ​ ​ ​ 2,456,931 ​ ​ Deductions from SCT: ​ ​ ​ ​ ​ ​ ​ ​ ​ ​ ​ ​ ​ ​ ​ ​ ​ ​ ​ ​ ​ ​ ​ ​ ​ Grant date fair value of equity-based awards granted during ​ ​ ​ ​ (1,029,738 ) ​ ​ ​ ​ ​ (1,102,743 ) ​ ​ ​ ​ ​ (1,031,102 ) ​ ​ ​ ​ ​ (1,006,367 ) ​ ​ Change in pension value (as included in column (g) of the SCT) ​ ​ ​ ​ — ​ ​ ​ ​ ​ (27,249 ) ​ ​ ​ ​ ​ (239,347 ) ​ ​ ​ ​ ​ (381,104 ) ​ ​ Additions to SCT: ​ ​ ​ ​ ​ ​ ​ ​ ​ ​ ​ ​ ​ ​ ​ ​ ​ ​ ​ ​ ​ ​ ​ ​ ​ Fair value of unvested awards granted in year (9) ​ ​ ​ ​ 212,857 ​ ​ ​ ​ ​ 1,122,490 ​ ​ ​ ​ ​ 1,203,516 ​ ​ ​ ​ ​ 1,279,777 ​ ​ Change in fair value of awards granted in prior years that vested during the year ﻿(9) ​ ​ ​ ​ (57,715 ) ​ ​ ​ ​ ​ — ​ ​ ​ ​ ​ (181,509 ) ​ ​ ​ ​ ​ 59,640 ​ ​ Change in fair value of unvested awards granted in prior years that remain unvested and outstanding at year-end ﻿(9) ​ ​ ​ ​ 144,567 ​ ​ ​ ​ ​ — ​ ​ ​ ​ ​ 745,068 ​ ​ ​ ​ ​ 840,073 ​ ​ Awards granted in prior years that are forfeited during the year, if applicable ﻿(9) ​ ​ ​ ​ (820,333 ) ​ ​ ​ ​ ​ — ​ ​ ​ ​ ​ — ​ ​ ​ ​ ​ — ​ ​ Service cost for all defined benefit pension plans ​ ​ ​ ​ 129,468 ​ ​ ​ ​ ​ 37,600 ​ ​ ​ ​ ​ 97,890 ​ ​ ​ ​ ​ 91,349 ​ ​ CAP to PEO (10) ​ ​ ​ ​ 463,937 ​ ​ ​ ​ ​ 2,138,912 ​ ​ ​ ​ ​ 3,093,519 ​ ​ ​ ​ ​ 3,340,299 ​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5100902</v>
      </c>
      <c r="E9" s="5" t="n">
        <v>4380007</v>
      </c>
      <c r="F9" s="5" t="n">
        <v>4903026</v>
      </c>
      <c r="G9" s="4" t="inlineStr">
        <is>
          <t xml:space="preserve"> </t>
        </is>
      </c>
    </row>
    <row r="10">
      <c r="A10" s="4" t="inlineStr">
        <is>
          <t>Non-PEO NEO Average Compensation Actually Paid Amount</t>
        </is>
      </c>
      <c r="B10" s="4" t="inlineStr">
        <is>
          <t xml:space="preserve"> </t>
        </is>
      </c>
      <c r="C10" s="4" t="inlineStr">
        <is>
          <t xml:space="preserve"> </t>
        </is>
      </c>
      <c r="D10" s="5" t="n">
        <v>6083692</v>
      </c>
      <c r="E10" s="6" t="n">
        <v>5958439</v>
      </c>
      <c r="F10" s="6" t="n">
        <v>6634970</v>
      </c>
      <c r="G10" s="4" t="inlineStr">
        <is>
          <t xml:space="preserve"> </t>
        </is>
      </c>
    </row>
    <row r="11">
      <c r="A11" s="4" t="inlineStr">
        <is>
          <t>Adjustment to Non-PEO NEO Compensation Footnote [Text Block]</t>
        </is>
      </c>
      <c r="B11" s="4" t="inlineStr">
        <is>
          <t xml:space="preserve"> </t>
        </is>
      </c>
      <c r="C11" s="4" t="inlineStr">
        <is>
          <t xml:space="preserve"> </t>
        </is>
      </c>
      <c r="D11" s="4" t="inlineStr">
        <is>
          <t xml:space="preserve"> (5)
To calculate CAP for the other NEOs, as reported in column (g), the following amounts were deducted from and added to the NEOs’ total compensation as reported in the SCT: ​ ​ ​ ​ 2022 ​ ​ 2021 ​ ​ 2020 ​ Average SCT Total Compensation for Non-CEO PEOs ​ ​ ​ ​ 5,100,902 ​ ​ ​ ​ ​ 4,380,007 ​ ​ ​ ​ ​ 4,903,026 ​ ​ Deductions from SCT: ​ ​ ​ ​ ​ ​ ​ ​ ​ ​ ​ ​ ​ ​ ​ ​ ​ ​ ​ Grant date fair value of equity-based awards granted during year (as reported in Column (e) of the SCT) ​ ​ ​ ​ (2,860,302 ) ​ ​ ​ ​ ​ (2,321,316 ) ​ ​ ​ ​ ​ (2,740,984 ) ​ ​ Change in pension value (as included in column (g) of the SCT) ​ ​ ​ ​ — ​ ​ ​ ​ ​ (247,010 ) ​ ​ ​ ​ ​ (627,999 ) ​ ​ Additions to SCT: ​ ​ ​ ​ ​ ​ ​ ​ ​ ​ ​ ​ ​ ​ ​ ​ ​ ​ ​ Fair value of unvested awards granted during the year (9) ​ ​ ​ ​ 3,042,250 ​ ​ ​ ​ ​ 2,709,405 ​ ​ ​ ​ ​ 3,366,358 ​ ​ Change in fair value of awards granted in prior years that vested during the year (9) ​ ​ ​ ​ (121,727 ) ​ ​ ​ ​ ​ (341,771 ) ​ ​ ​ ​ ​ 93,617 ​ ​ 2022 2021 2020 Change in fair value of unvested awards granted in prior years that remain unvested and outstanding at year-end ﻿(9) Service cost for all defined benefit pension plans Awards granted in prior years that are forfeited during the year, if applicable </t>
        </is>
      </c>
      <c r="E11" s="4" t="inlineStr">
        <is>
          <t xml:space="preserve"> </t>
        </is>
      </c>
      <c r="F11" s="4" t="inlineStr">
        <is>
          <t xml:space="preserve"> </t>
        </is>
      </c>
      <c r="G11" s="4" t="inlineStr">
        <is>
          <t xml:space="preserve"> </t>
        </is>
      </c>
    </row>
    <row r="12">
      <c r="A12" s="4" t="inlineStr">
        <is>
          <t>Compensation Actually Paid vs. Company Selected Measure [Text Block]</t>
        </is>
      </c>
      <c r="B12" s="4" t="inlineStr">
        <is>
          <t xml:space="preserve"> </t>
        </is>
      </c>
      <c r="C12" s="4" t="inlineStr">
        <is>
          <t xml:space="preserve"> </t>
        </is>
      </c>
      <c r="D12" s="4" t="inlineStr">
        <is>
          <t>Relationship Between Compensation Actually Paid and Performance Measures in the PVP Table
The most important annual financial measure that Ameren uses to link pay to performance is Ameren’s EPS results, which is not only the most heavily weighted metric in the STIP, but also correlates to Ameren’s TSR, which is the most heavily weighted performance metric in the LTIP. As shown in the chart below, Ameren’s EPS increased by between 2020 and 2021, while the PEO and Average NEO CAP decreased by 7.4% and 10.2%, respectively, for the same period. In 2022, while the Average NEO CAP increased by 2.1% and the
combined PEO CAP decreased by 15.9%, driven primarily by a new PEO in August 2022, Ameren’s EPS increased by 7.8%. During this same period (2020−2022), the Company’s net income increased by 35.4%.</t>
        </is>
      </c>
      <c r="E12" s="4" t="inlineStr">
        <is>
          <t xml:space="preserve"> </t>
        </is>
      </c>
      <c r="F12" s="4" t="inlineStr">
        <is>
          <t xml:space="preserve"> </t>
        </is>
      </c>
      <c r="G12" s="4" t="inlineStr">
        <is>
          <t xml:space="preserve"> </t>
        </is>
      </c>
    </row>
    <row r="13">
      <c r="A13" s="4" t="inlineStr">
        <is>
          <t>Tabular List [Table Text Block]</t>
        </is>
      </c>
      <c r="B13" s="4" t="inlineStr">
        <is>
          <t xml:space="preserve"> </t>
        </is>
      </c>
      <c r="C13" s="4" t="inlineStr">
        <is>
          <t xml:space="preserve"> </t>
        </is>
      </c>
      <c r="D13" s="4" t="inlineStr">
        <is>
          <t xml:space="preserve">Additional Company-Selected Performance Measures
The following table represents the unranked list of the most important financial measures used to align compensation actually paid to the PEO and NEOs for 2022 to the performance of Ameren and its subsidiaries, including the Company. While these financial measures are considered the most important measures, additional financial and other measures were also considered to align the NEOs’ pay and performance, as further described in the “Compensation Discussion and Analysis” section above. ​ Ameren Annual EPS ​ ​ Ameren Three-Year TSR Ranking vs. the TSR Peer Group ​ ​ Clean Energy Transition metric ​
These measures generally reflect those used internally to measure the performance of Ameren and its subsidiaries, including the Company, and externally to report to investors. Taken together, these measures provide a holistic measure of Ameren’s growth, shareholder value and overall financial performance, as well as Ameren’s progress toward transitioning to clean energy through the addition of renewable generation, energy storage and the retirement of coal-fired energy centers.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5" t="n">
        <v>513000000</v>
      </c>
      <c r="E14" s="5" t="n">
        <v>425000000</v>
      </c>
      <c r="F14" s="5" t="n">
        <v>379000000</v>
      </c>
      <c r="G14" s="4" t="inlineStr">
        <is>
          <t xml:space="preserve"> </t>
        </is>
      </c>
    </row>
    <row r="15">
      <c r="A15" s="4" t="inlineStr">
        <is>
          <t>Company Selected Measure Amount</t>
        </is>
      </c>
      <c r="B15" s="4" t="inlineStr">
        <is>
          <t xml:space="preserve"> </t>
        </is>
      </c>
      <c r="C15" s="4" t="inlineStr">
        <is>
          <t xml:space="preserve"> </t>
        </is>
      </c>
      <c r="D15" s="7" t="n">
        <v>4.14</v>
      </c>
      <c r="E15" s="7" t="n">
        <v>3.84</v>
      </c>
      <c r="F15" s="8" t="n">
        <v>3.5</v>
      </c>
      <c r="G15" s="4" t="inlineStr">
        <is>
          <t xml:space="preserve"> </t>
        </is>
      </c>
    </row>
    <row r="16">
      <c r="A16" s="4" t="inlineStr">
        <is>
          <t>PEO Name</t>
        </is>
      </c>
      <c r="B16" s="4" t="inlineStr">
        <is>
          <t>Mr. Singh</t>
        </is>
      </c>
      <c r="C16" s="4" t="inlineStr">
        <is>
          <t>Mr. Mark</t>
        </is>
      </c>
      <c r="D16" s="4" t="inlineStr">
        <is>
          <t xml:space="preserve"> </t>
        </is>
      </c>
      <c r="E16" s="4" t="inlineStr">
        <is>
          <t>Mr. Mark</t>
        </is>
      </c>
      <c r="F16" s="4" t="inlineStr">
        <is>
          <t>Mr. Mark</t>
        </is>
      </c>
      <c r="G16" s="4" t="inlineStr">
        <is>
          <t xml:space="preserve"> </t>
        </is>
      </c>
    </row>
    <row r="17">
      <c r="A17" s="4" t="inlineStr">
        <is>
          <t>Measure [Axis]: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ay vs Performance Disclosure [T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asure Name</t>
        </is>
      </c>
      <c r="B19" s="4" t="inlineStr">
        <is>
          <t xml:space="preserve"> </t>
        </is>
      </c>
      <c r="C19" s="4" t="inlineStr">
        <is>
          <t xml:space="preserve"> </t>
        </is>
      </c>
      <c r="D19" s="4" t="inlineStr">
        <is>
          <t>Ameren Annual EPS</t>
        </is>
      </c>
      <c r="E19" s="4" t="inlineStr">
        <is>
          <t xml:space="preserve"> </t>
        </is>
      </c>
      <c r="F19" s="4" t="inlineStr">
        <is>
          <t xml:space="preserve"> </t>
        </is>
      </c>
      <c r="G19" s="4" t="inlineStr">
        <is>
          <t xml:space="preserve"> </t>
        </is>
      </c>
    </row>
    <row r="20">
      <c r="A20" s="4" t="inlineStr">
        <is>
          <t>Non-GAAP Measure Description [Text Block]</t>
        </is>
      </c>
      <c r="B20" s="4" t="inlineStr">
        <is>
          <t xml:space="preserve"> </t>
        </is>
      </c>
      <c r="C20" s="4" t="inlineStr">
        <is>
          <t xml:space="preserve"> </t>
        </is>
      </c>
      <c r="D20" s="4" t="inlineStr">
        <is>
          <t xml:space="preserve"> (8)
Our named executive officers are compensated by Ameren in accordance with its executive compensation policies. The Company does not make independent decisions regarding the compensation of its executive officers. As a result, the company-selected measure included in this table is Ameren’s GAAP diluted EPS for the respective year, which reflects the financial performance measure that in Ameren’s assessment represents the most important financial measure used to link compensation actually paid for the most recently completed fiscal year to company performance. </t>
        </is>
      </c>
      <c r="E20" s="4" t="inlineStr">
        <is>
          <t xml:space="preserve"> </t>
        </is>
      </c>
      <c r="F20" s="4" t="inlineStr">
        <is>
          <t xml:space="preserve"> </t>
        </is>
      </c>
      <c r="G20" s="4" t="inlineStr">
        <is>
          <t xml:space="preserve"> </t>
        </is>
      </c>
    </row>
    <row r="21">
      <c r="A21" s="4" t="inlineStr">
        <is>
          <t>Measure [Axis]: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 Name</t>
        </is>
      </c>
      <c r="B23" s="4" t="inlineStr">
        <is>
          <t xml:space="preserve"> </t>
        </is>
      </c>
      <c r="C23" s="4" t="inlineStr">
        <is>
          <t xml:space="preserve"> </t>
        </is>
      </c>
      <c r="D23" s="4" t="inlineStr">
        <is>
          <t>Ameren Three-Year TSR Ranking vs. the TSR Peer Group</t>
        </is>
      </c>
      <c r="E23" s="4" t="inlineStr">
        <is>
          <t xml:space="preserve"> </t>
        </is>
      </c>
      <c r="F23" s="4" t="inlineStr">
        <is>
          <t xml:space="preserve"> </t>
        </is>
      </c>
      <c r="G23" s="4" t="inlineStr">
        <is>
          <t xml:space="preserve"> </t>
        </is>
      </c>
    </row>
    <row r="24">
      <c r="A24" s="4" t="inlineStr">
        <is>
          <t>Measure [Axis]: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B26" s="4" t="inlineStr">
        <is>
          <t xml:space="preserve"> </t>
        </is>
      </c>
      <c r="C26" s="4" t="inlineStr">
        <is>
          <t xml:space="preserve"> </t>
        </is>
      </c>
      <c r="D26" s="4" t="inlineStr">
        <is>
          <t>Clean Energy Transition metric</t>
        </is>
      </c>
      <c r="E26" s="4" t="inlineStr">
        <is>
          <t xml:space="preserve"> </t>
        </is>
      </c>
      <c r="F26" s="4" t="inlineStr">
        <is>
          <t xml:space="preserve"> </t>
        </is>
      </c>
      <c r="G26" s="4" t="inlineStr">
        <is>
          <t xml:space="preserve"> </t>
        </is>
      </c>
    </row>
    <row r="27">
      <c r="A27" s="4" t="inlineStr">
        <is>
          <t>Adjustment To Compensation, Fair Value of Equity Awards, Valuation Assumptions Used For Performance Period 2022-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Fair Value Assumptions, Risk Free Interest Rate</t>
        </is>
      </c>
      <c r="B29" s="4" t="inlineStr">
        <is>
          <t xml:space="preserve"> </t>
        </is>
      </c>
      <c r="C29" s="4" t="inlineStr">
        <is>
          <t xml:space="preserve"> </t>
        </is>
      </c>
      <c r="D29" s="9" t="n">
        <v>0.0441</v>
      </c>
      <c r="E29" s="9" t="n">
        <v>0.0073</v>
      </c>
      <c r="F29" s="4" t="inlineStr">
        <is>
          <t xml:space="preserve"> </t>
        </is>
      </c>
      <c r="G29" s="4" t="inlineStr">
        <is>
          <t xml:space="preserve"> </t>
        </is>
      </c>
    </row>
    <row r="30">
      <c r="A30" s="4" t="inlineStr">
        <is>
          <t>Share-Based Compensation Arrangement by Share-Based Payment Award, Fair Value Assumptions, Expected Volatility Rate</t>
        </is>
      </c>
      <c r="B30" s="4" t="inlineStr">
        <is>
          <t xml:space="preserve"> </t>
        </is>
      </c>
      <c r="C30" s="4" t="inlineStr">
        <is>
          <t xml:space="preserve"> </t>
        </is>
      </c>
      <c r="D30" s="9" t="n">
        <v>0.2009</v>
      </c>
      <c r="E30" s="9" t="n">
        <v>0.332</v>
      </c>
      <c r="F30" s="4" t="inlineStr">
        <is>
          <t xml:space="preserve"> </t>
        </is>
      </c>
      <c r="G30" s="4" t="inlineStr">
        <is>
          <t xml:space="preserve"> </t>
        </is>
      </c>
    </row>
    <row r="31">
      <c r="A31" s="4" t="inlineStr">
        <is>
          <t>Share-based Compensation Arrangement by Share-based Payment Award, Fair Value Assumptions, Expected Volatility Rate Range for Peer Group, Minimum</t>
        </is>
      </c>
      <c r="B31" s="4" t="inlineStr">
        <is>
          <t xml:space="preserve"> </t>
        </is>
      </c>
      <c r="C31" s="4" t="inlineStr">
        <is>
          <t xml:space="preserve"> </t>
        </is>
      </c>
      <c r="D31" s="9" t="n">
        <v>0.1918</v>
      </c>
      <c r="E31" s="9" t="n">
        <v>0.2971</v>
      </c>
      <c r="F31" s="4" t="inlineStr">
        <is>
          <t xml:space="preserve"> </t>
        </is>
      </c>
      <c r="G31" s="4" t="inlineStr">
        <is>
          <t xml:space="preserve"> </t>
        </is>
      </c>
    </row>
    <row r="32">
      <c r="A32" s="4" t="inlineStr">
        <is>
          <t>Share-based Compensation Arrangement by Share-based Payment Award, Fair Value Assumptions, Expected Volatility Rate Range for Peer Group, Maximum</t>
        </is>
      </c>
      <c r="B32" s="4" t="inlineStr">
        <is>
          <t xml:space="preserve"> </t>
        </is>
      </c>
      <c r="C32" s="4" t="inlineStr">
        <is>
          <t xml:space="preserve"> </t>
        </is>
      </c>
      <c r="D32" s="9" t="n">
        <v>0.2389</v>
      </c>
      <c r="E32" s="9" t="n">
        <v>0.4114</v>
      </c>
      <c r="F32" s="4" t="inlineStr">
        <is>
          <t xml:space="preserve"> </t>
        </is>
      </c>
      <c r="G32" s="4" t="inlineStr">
        <is>
          <t xml:space="preserve"> </t>
        </is>
      </c>
    </row>
    <row r="33">
      <c r="A33" s="4" t="inlineStr">
        <is>
          <t>Adjustment To Compensation, Fair Value of Equity Awards, Valuation Assumptions Used For Performance Period 2021-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Fair Value Assumptions, Risk Free Interest Rate</t>
        </is>
      </c>
      <c r="B35" s="4" t="inlineStr">
        <is>
          <t xml:space="preserve"> </t>
        </is>
      </c>
      <c r="C35" s="4" t="inlineStr">
        <is>
          <t xml:space="preserve"> </t>
        </is>
      </c>
      <c r="D35" s="9" t="n">
        <v>0.0473</v>
      </c>
      <c r="E35" s="4" t="inlineStr">
        <is>
          <t xml:space="preserve"> </t>
        </is>
      </c>
      <c r="F35" s="9" t="n">
        <v>0.0013</v>
      </c>
      <c r="G35" s="4" t="inlineStr">
        <is>
          <t xml:space="preserve"> </t>
        </is>
      </c>
    </row>
    <row r="36">
      <c r="A36" s="4" t="inlineStr">
        <is>
          <t>Share-Based Compensation Arrangement by Share-Based Payment Award, Fair Value Assumptions, Expected Volatility Rate</t>
        </is>
      </c>
      <c r="B36" s="4" t="inlineStr">
        <is>
          <t xml:space="preserve"> </t>
        </is>
      </c>
      <c r="C36" s="4" t="inlineStr">
        <is>
          <t xml:space="preserve"> </t>
        </is>
      </c>
      <c r="D36" s="9" t="n">
        <v>0.2199</v>
      </c>
      <c r="E36" s="4" t="inlineStr">
        <is>
          <t xml:space="preserve"> </t>
        </is>
      </c>
      <c r="F36" s="9" t="n">
        <v>0.322</v>
      </c>
      <c r="G36" s="4" t="inlineStr">
        <is>
          <t xml:space="preserve"> </t>
        </is>
      </c>
    </row>
    <row r="37">
      <c r="A37" s="4" t="inlineStr">
        <is>
          <t>Share-based Compensation Arrangement by Share-based Payment Award, Fair Value Assumptions, Expected Volatility Rate Range for Peer Group, Minimum</t>
        </is>
      </c>
      <c r="B37" s="4" t="inlineStr">
        <is>
          <t xml:space="preserve"> </t>
        </is>
      </c>
      <c r="C37" s="4" t="inlineStr">
        <is>
          <t xml:space="preserve"> </t>
        </is>
      </c>
      <c r="D37" s="9" t="n">
        <v>0.2177</v>
      </c>
      <c r="E37" s="4" t="inlineStr">
        <is>
          <t xml:space="preserve"> </t>
        </is>
      </c>
      <c r="F37" s="9" t="n">
        <v>0.2898</v>
      </c>
      <c r="G37" s="4" t="inlineStr">
        <is>
          <t xml:space="preserve"> </t>
        </is>
      </c>
    </row>
    <row r="38">
      <c r="A38" s="4" t="inlineStr">
        <is>
          <t>Share-based Compensation Arrangement by Share-based Payment Award, Fair Value Assumptions, Expected Volatility Rate Range for Peer Group, Maximum</t>
        </is>
      </c>
      <c r="B38" s="4" t="inlineStr">
        <is>
          <t xml:space="preserve"> </t>
        </is>
      </c>
      <c r="C38" s="4" t="inlineStr">
        <is>
          <t xml:space="preserve"> </t>
        </is>
      </c>
      <c r="D38" s="9" t="n">
        <v>0.2708</v>
      </c>
      <c r="E38" s="4" t="inlineStr">
        <is>
          <t xml:space="preserve"> </t>
        </is>
      </c>
      <c r="F38" s="9" t="n">
        <v>0.401</v>
      </c>
      <c r="G38" s="4" t="inlineStr">
        <is>
          <t xml:space="preserve"> </t>
        </is>
      </c>
    </row>
    <row r="39">
      <c r="A39" s="4" t="inlineStr">
        <is>
          <t>Adjustment To Compensation, Fair Value of Equity Awards, Valuation Assumptions Used For Performance Period 2020-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Fair Value Assumptions, Risk Free Interest Rate</t>
        </is>
      </c>
      <c r="B41" s="4" t="inlineStr">
        <is>
          <t xml:space="preserve"> </t>
        </is>
      </c>
      <c r="C41" s="4" t="inlineStr">
        <is>
          <t xml:space="preserve"> </t>
        </is>
      </c>
      <c r="D41" s="4" t="inlineStr">
        <is>
          <t xml:space="preserve"> </t>
        </is>
      </c>
      <c r="E41" s="9" t="n">
        <v>0.0039</v>
      </c>
      <c r="F41" s="4" t="inlineStr">
        <is>
          <t xml:space="preserve"> </t>
        </is>
      </c>
      <c r="G41" s="9" t="n">
        <v>0.0158</v>
      </c>
    </row>
    <row r="42">
      <c r="A42" s="4" t="inlineStr">
        <is>
          <t>Share-Based Compensation Arrangement by Share-Based Payment Award, Fair Value Assumptions, Expected Volatility Rate</t>
        </is>
      </c>
      <c r="B42" s="4" t="inlineStr">
        <is>
          <t xml:space="preserve"> </t>
        </is>
      </c>
      <c r="C42" s="4" t="inlineStr">
        <is>
          <t xml:space="preserve"> </t>
        </is>
      </c>
      <c r="D42" s="4" t="inlineStr">
        <is>
          <t xml:space="preserve"> </t>
        </is>
      </c>
      <c r="E42" s="10" t="n">
        <v>0.18</v>
      </c>
      <c r="F42" s="4" t="inlineStr">
        <is>
          <t xml:space="preserve"> </t>
        </is>
      </c>
      <c r="G42" s="9" t="n">
        <v>0.165</v>
      </c>
    </row>
    <row r="43">
      <c r="A43" s="4" t="inlineStr">
        <is>
          <t>Share-based Compensation Arrangement by Share-based Payment Award, Fair Value Assumptions, Expected Volatility Rate Range for Peer Group, Minimum</t>
        </is>
      </c>
      <c r="B43" s="4" t="inlineStr">
        <is>
          <t xml:space="preserve"> </t>
        </is>
      </c>
      <c r="C43" s="4" t="inlineStr">
        <is>
          <t xml:space="preserve"> </t>
        </is>
      </c>
      <c r="D43" s="4" t="inlineStr">
        <is>
          <t xml:space="preserve"> </t>
        </is>
      </c>
      <c r="E43" s="9" t="n">
        <v>0.1619</v>
      </c>
      <c r="F43" s="4" t="inlineStr">
        <is>
          <t xml:space="preserve"> </t>
        </is>
      </c>
      <c r="G43" s="9" t="n">
        <v>0.1506</v>
      </c>
    </row>
    <row r="44">
      <c r="A44" s="4" t="inlineStr">
        <is>
          <t>Share-based Compensation Arrangement by Share-based Payment Award, Fair Value Assumptions, Expected Volatility Rate Range for Peer Group, Maximum</t>
        </is>
      </c>
      <c r="B44" s="4" t="inlineStr">
        <is>
          <t xml:space="preserve"> </t>
        </is>
      </c>
      <c r="C44" s="4" t="inlineStr">
        <is>
          <t xml:space="preserve"> </t>
        </is>
      </c>
      <c r="D44" s="4" t="inlineStr">
        <is>
          <t xml:space="preserve"> </t>
        </is>
      </c>
      <c r="E44" s="9" t="n">
        <v>0.2246</v>
      </c>
      <c r="F44" s="4" t="inlineStr">
        <is>
          <t xml:space="preserve"> </t>
        </is>
      </c>
      <c r="G44" s="9" t="n">
        <v>0.3022</v>
      </c>
    </row>
    <row r="45">
      <c r="A45" s="4" t="inlineStr">
        <is>
          <t>Adjustment To Compensation, Fair Value of Equity Awards, Valuation Assumptions Used For Performance Period 2019-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Fair Value Assumptions, Risk Free Interest Rate</t>
        </is>
      </c>
      <c r="B47" s="4" t="inlineStr">
        <is>
          <t xml:space="preserve"> </t>
        </is>
      </c>
      <c r="C47" s="4" t="inlineStr">
        <is>
          <t xml:space="preserve"> </t>
        </is>
      </c>
      <c r="D47" s="4" t="inlineStr">
        <is>
          <t xml:space="preserve"> </t>
        </is>
      </c>
      <c r="E47" s="4" t="inlineStr">
        <is>
          <t xml:space="preserve"> </t>
        </is>
      </c>
      <c r="F47" s="9" t="n">
        <v>0.001</v>
      </c>
      <c r="G47" s="4" t="inlineStr">
        <is>
          <t xml:space="preserve"> </t>
        </is>
      </c>
    </row>
    <row r="48">
      <c r="A48" s="4" t="inlineStr">
        <is>
          <t>Share-Based Compensation Arrangement by Share-Based Payment Award, Fair Value Assumptions, Expected Volatility Rate</t>
        </is>
      </c>
      <c r="B48" s="4" t="inlineStr">
        <is>
          <t xml:space="preserve"> </t>
        </is>
      </c>
      <c r="C48" s="4" t="inlineStr">
        <is>
          <t xml:space="preserve"> </t>
        </is>
      </c>
      <c r="D48" s="4" t="inlineStr">
        <is>
          <t xml:space="preserve"> </t>
        </is>
      </c>
      <c r="E48" s="4" t="inlineStr">
        <is>
          <t xml:space="preserve"> </t>
        </is>
      </c>
      <c r="F48" s="9" t="n">
        <v>0.433</v>
      </c>
      <c r="G48" s="4" t="inlineStr">
        <is>
          <t xml:space="preserve"> </t>
        </is>
      </c>
    </row>
    <row r="49">
      <c r="A49" s="4" t="inlineStr">
        <is>
          <t>Share-based Compensation Arrangement by Share-based Payment Award, Fair Value Assumptions, Expected Volatility Rate Range for Peer Group, Minimum</t>
        </is>
      </c>
      <c r="B49" s="4" t="inlineStr">
        <is>
          <t xml:space="preserve"> </t>
        </is>
      </c>
      <c r="C49" s="4" t="inlineStr">
        <is>
          <t xml:space="preserve"> </t>
        </is>
      </c>
      <c r="D49" s="4" t="inlineStr">
        <is>
          <t xml:space="preserve"> </t>
        </is>
      </c>
      <c r="E49" s="4" t="inlineStr">
        <is>
          <t xml:space="preserve"> </t>
        </is>
      </c>
      <c r="F49" s="9" t="n">
        <v>0.3861</v>
      </c>
      <c r="G49" s="4" t="inlineStr">
        <is>
          <t xml:space="preserve"> </t>
        </is>
      </c>
    </row>
    <row r="50">
      <c r="A50" s="4" t="inlineStr">
        <is>
          <t>Share-based Compensation Arrangement by Share-based Payment Award, Fair Value Assumptions, Expected Volatility Rate Range for Peer Group, Maximum</t>
        </is>
      </c>
      <c r="B50" s="4" t="inlineStr">
        <is>
          <t xml:space="preserve"> </t>
        </is>
      </c>
      <c r="C50" s="4" t="inlineStr">
        <is>
          <t xml:space="preserve"> </t>
        </is>
      </c>
      <c r="D50" s="4" t="inlineStr">
        <is>
          <t xml:space="preserve"> </t>
        </is>
      </c>
      <c r="E50" s="4" t="inlineStr">
        <is>
          <t xml:space="preserve"> </t>
        </is>
      </c>
      <c r="F50" s="9" t="n">
        <v>0.5473</v>
      </c>
      <c r="G50" s="4" t="inlineStr">
        <is>
          <t xml:space="preserve"> </t>
        </is>
      </c>
    </row>
    <row r="51">
      <c r="A51" s="4" t="inlineStr">
        <is>
          <t>Adjustment To Compensation, Fair Value of Equity Awards, Valuation Assumptions Used For Performance Period 2018-202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Arrangement by Share-Based Payment Award, Fair Value Assumptions, Risk Fre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9" t="n">
        <v>0.0159</v>
      </c>
    </row>
    <row r="54">
      <c r="A54" s="4" t="inlineStr">
        <is>
          <t>Share-Based Compensation Arrangement by Share-Based Payment Award, Fair Value Assumptions, Expected Volatility Rate</t>
        </is>
      </c>
      <c r="B54" s="4" t="inlineStr">
        <is>
          <t xml:space="preserve"> </t>
        </is>
      </c>
      <c r="C54" s="4" t="inlineStr">
        <is>
          <t xml:space="preserve"> </t>
        </is>
      </c>
      <c r="D54" s="4" t="inlineStr">
        <is>
          <t xml:space="preserve"> </t>
        </is>
      </c>
      <c r="E54" s="4" t="inlineStr">
        <is>
          <t xml:space="preserve"> </t>
        </is>
      </c>
      <c r="F54" s="4" t="inlineStr">
        <is>
          <t xml:space="preserve"> </t>
        </is>
      </c>
      <c r="G54" s="9" t="n">
        <v>0.143</v>
      </c>
    </row>
    <row r="55">
      <c r="A55" s="4" t="inlineStr">
        <is>
          <t>Share-based Compensation Arrangement by Share-based Payment Award, Fair Value Assumptions, Expected Volatility Rate Range for Peer Group, Minimum</t>
        </is>
      </c>
      <c r="B55" s="4" t="inlineStr">
        <is>
          <t xml:space="preserve"> </t>
        </is>
      </c>
      <c r="C55" s="4" t="inlineStr">
        <is>
          <t xml:space="preserve"> </t>
        </is>
      </c>
      <c r="D55" s="4" t="inlineStr">
        <is>
          <t xml:space="preserve"> </t>
        </is>
      </c>
      <c r="E55" s="4" t="inlineStr">
        <is>
          <t xml:space="preserve"> </t>
        </is>
      </c>
      <c r="F55" s="4" t="inlineStr">
        <is>
          <t xml:space="preserve"> </t>
        </is>
      </c>
      <c r="G55" s="9" t="n">
        <v>0.1267</v>
      </c>
    </row>
    <row r="56">
      <c r="A56" s="4" t="inlineStr">
        <is>
          <t>Share-based Compensation Arrangement by Share-based Payment Award, Fair Value Assumptions, Expected Volatility Rate Range for Peer Group, Maximum</t>
        </is>
      </c>
      <c r="B56" s="4" t="inlineStr">
        <is>
          <t xml:space="preserve"> </t>
        </is>
      </c>
      <c r="C56" s="4" t="inlineStr">
        <is>
          <t xml:space="preserve"> </t>
        </is>
      </c>
      <c r="D56" s="4" t="inlineStr">
        <is>
          <t xml:space="preserve"> </t>
        </is>
      </c>
      <c r="E56" s="4" t="inlineStr">
        <is>
          <t xml:space="preserve"> </t>
        </is>
      </c>
      <c r="F56" s="4" t="inlineStr">
        <is>
          <t xml:space="preserve"> </t>
        </is>
      </c>
      <c r="G56" s="9" t="n">
        <v>1.4695</v>
      </c>
    </row>
    <row r="57">
      <c r="A57" s="4" t="inlineStr">
        <is>
          <t>Mr. Mar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O Total Compensation Amount</t>
        </is>
      </c>
      <c r="B59" s="4" t="inlineStr">
        <is>
          <t xml:space="preserve"> </t>
        </is>
      </c>
      <c r="C59" s="4" t="inlineStr">
        <is>
          <t xml:space="preserve"> </t>
        </is>
      </c>
      <c r="D59" s="5" t="n">
        <v>1884831</v>
      </c>
      <c r="E59" s="5" t="n">
        <v>2499003</v>
      </c>
      <c r="F59" s="5" t="n">
        <v>2456931</v>
      </c>
      <c r="G59" s="4" t="inlineStr">
        <is>
          <t xml:space="preserve"> </t>
        </is>
      </c>
    </row>
    <row r="60">
      <c r="A60" s="4" t="inlineStr">
        <is>
          <t>PEO Actually Paid Compensation Amount</t>
        </is>
      </c>
      <c r="B60" s="4" t="inlineStr">
        <is>
          <t xml:space="preserve"> </t>
        </is>
      </c>
      <c r="C60" s="4" t="inlineStr">
        <is>
          <t xml:space="preserve"> </t>
        </is>
      </c>
      <c r="D60" s="6" t="n">
        <v>463937</v>
      </c>
      <c r="E60" s="6" t="n">
        <v>3093519</v>
      </c>
      <c r="F60" s="6" t="n">
        <v>3340299</v>
      </c>
      <c r="G60" s="4" t="inlineStr">
        <is>
          <t xml:space="preserve"> </t>
        </is>
      </c>
    </row>
    <row r="61">
      <c r="A61" s="4" t="inlineStr">
        <is>
          <t>Mr. Mark [Member] | Deduct: Grant Date Fair Value Of Equity-Based Awards Granted During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1029738</v>
      </c>
      <c r="E63" s="6" t="n">
        <v>-1031102</v>
      </c>
      <c r="F63" s="6" t="n">
        <v>-1006367</v>
      </c>
      <c r="G63" s="4" t="inlineStr">
        <is>
          <t xml:space="preserve"> </t>
        </is>
      </c>
    </row>
    <row r="64">
      <c r="A64" s="4" t="inlineStr">
        <is>
          <t>Mr. Mark [Member] | Deduct: Change In Pension Valu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239347</v>
      </c>
      <c r="F66" s="6" t="n">
        <v>-381104</v>
      </c>
      <c r="G66" s="4" t="inlineStr">
        <is>
          <t xml:space="preserve"> </t>
        </is>
      </c>
    </row>
    <row r="67">
      <c r="A67" s="4" t="inlineStr">
        <is>
          <t>Mr. Mark [Member] | Add: Fair Value Of Unvested Awards Granted In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6" t="n">
        <v>212857</v>
      </c>
      <c r="E69" s="6" t="n">
        <v>1203516</v>
      </c>
      <c r="F69" s="6" t="n">
        <v>1279777</v>
      </c>
      <c r="G69" s="4" t="inlineStr">
        <is>
          <t xml:space="preserve"> </t>
        </is>
      </c>
    </row>
    <row r="70">
      <c r="A70" s="4" t="inlineStr">
        <is>
          <t>Mr. Mark [Member] | Change In Fair Value As Of Vesting Date Of Awards Vested During Current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6" t="n">
        <v>-57715</v>
      </c>
      <c r="E72" s="6" t="n">
        <v>-181509</v>
      </c>
      <c r="F72" s="6" t="n">
        <v>59640</v>
      </c>
      <c r="G72" s="4" t="inlineStr">
        <is>
          <t xml:space="preserve"> </t>
        </is>
      </c>
    </row>
    <row r="73">
      <c r="A73" s="4" t="inlineStr">
        <is>
          <t>Mr. Mark [Member] | Change In Fair Value Of Outstanding And Unvested Awards Granted In Prior Fiscal Yea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6" t="n">
        <v>144567</v>
      </c>
      <c r="E75" s="6" t="n">
        <v>745068</v>
      </c>
      <c r="F75" s="6" t="n">
        <v>840073</v>
      </c>
      <c r="G75" s="4" t="inlineStr">
        <is>
          <t xml:space="preserve"> </t>
        </is>
      </c>
    </row>
    <row r="76">
      <c r="A76" s="4" t="inlineStr">
        <is>
          <t>Mr. Mark [Member] | Awards Granted In Prior Years That Are Forfeited During The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6" t="n">
        <v>-820333</v>
      </c>
      <c r="E78" s="4" t="inlineStr">
        <is>
          <t xml:space="preserve"> </t>
        </is>
      </c>
      <c r="F78" s="4" t="inlineStr">
        <is>
          <t xml:space="preserve"> </t>
        </is>
      </c>
      <c r="G78" s="4" t="inlineStr">
        <is>
          <t xml:space="preserve"> </t>
        </is>
      </c>
    </row>
    <row r="79">
      <c r="A79" s="4" t="inlineStr">
        <is>
          <t>Mr. Mark [Member] | Pension Adjustments Service Cos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6" t="n">
        <v>129468</v>
      </c>
      <c r="E81" s="6" t="n">
        <v>97890</v>
      </c>
      <c r="F81" s="6" t="n">
        <v>91349</v>
      </c>
      <c r="G81" s="4" t="inlineStr">
        <is>
          <t xml:space="preserve"> </t>
        </is>
      </c>
    </row>
    <row r="82">
      <c r="A82" s="4" t="inlineStr">
        <is>
          <t>Mr. Singh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O Total Compensation Amount</t>
        </is>
      </c>
      <c r="B84" s="4" t="inlineStr">
        <is>
          <t xml:space="preserve"> </t>
        </is>
      </c>
      <c r="C84" s="4" t="inlineStr">
        <is>
          <t xml:space="preserve"> </t>
        </is>
      </c>
      <c r="D84" s="6" t="n">
        <v>2108814</v>
      </c>
      <c r="E84" s="4" t="inlineStr">
        <is>
          <t xml:space="preserve"> </t>
        </is>
      </c>
      <c r="F84" s="4" t="inlineStr">
        <is>
          <t xml:space="preserve"> </t>
        </is>
      </c>
      <c r="G84" s="4" t="inlineStr">
        <is>
          <t xml:space="preserve"> </t>
        </is>
      </c>
    </row>
    <row r="85">
      <c r="A85" s="4" t="inlineStr">
        <is>
          <t>PEO Actually Paid Compensation Amount</t>
        </is>
      </c>
      <c r="B85" s="4" t="inlineStr">
        <is>
          <t xml:space="preserve"> </t>
        </is>
      </c>
      <c r="C85" s="4" t="inlineStr">
        <is>
          <t xml:space="preserve"> </t>
        </is>
      </c>
      <c r="D85" s="6" t="n">
        <v>2138912</v>
      </c>
      <c r="E85" s="4" t="inlineStr">
        <is>
          <t xml:space="preserve"> </t>
        </is>
      </c>
      <c r="F85" s="4" t="inlineStr">
        <is>
          <t xml:space="preserve"> </t>
        </is>
      </c>
      <c r="G85" s="4" t="inlineStr">
        <is>
          <t xml:space="preserve"> </t>
        </is>
      </c>
    </row>
    <row r="86">
      <c r="A86" s="4" t="inlineStr">
        <is>
          <t>Mr. Singh [Member] | Deduct: Grant Date Fair Value Of Equity-Based Awards Granted During Yea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4" t="inlineStr">
        <is>
          <t xml:space="preserve"> </t>
        </is>
      </c>
      <c r="D88" s="6" t="n">
        <v>-1102743</v>
      </c>
      <c r="E88" s="4" t="inlineStr">
        <is>
          <t xml:space="preserve"> </t>
        </is>
      </c>
      <c r="F88" s="4" t="inlineStr">
        <is>
          <t xml:space="preserve"> </t>
        </is>
      </c>
      <c r="G88" s="4" t="inlineStr">
        <is>
          <t xml:space="preserve"> </t>
        </is>
      </c>
    </row>
    <row r="89">
      <c r="A89" s="4" t="inlineStr">
        <is>
          <t>Mr. Singh [Member] | Deduct: Change In Pension Valu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4" t="inlineStr">
        <is>
          <t xml:space="preserve"> </t>
        </is>
      </c>
      <c r="D91" s="6" t="n">
        <v>-27249</v>
      </c>
      <c r="E91" s="4" t="inlineStr">
        <is>
          <t xml:space="preserve"> </t>
        </is>
      </c>
      <c r="F91" s="4" t="inlineStr">
        <is>
          <t xml:space="preserve"> </t>
        </is>
      </c>
      <c r="G91" s="4" t="inlineStr">
        <is>
          <t xml:space="preserve"> </t>
        </is>
      </c>
    </row>
    <row r="92">
      <c r="A92" s="4" t="inlineStr">
        <is>
          <t>Mr. Singh [Member] | Add: Fair Value Of Unvested Awards Granted In Ye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4" t="inlineStr">
        <is>
          <t xml:space="preserve"> </t>
        </is>
      </c>
      <c r="D94" s="6" t="n">
        <v>1122490</v>
      </c>
      <c r="E94" s="4" t="inlineStr">
        <is>
          <t xml:space="preserve"> </t>
        </is>
      </c>
      <c r="F94" s="4" t="inlineStr">
        <is>
          <t xml:space="preserve"> </t>
        </is>
      </c>
      <c r="G94" s="4" t="inlineStr">
        <is>
          <t xml:space="preserve"> </t>
        </is>
      </c>
    </row>
    <row r="95">
      <c r="A95" s="4" t="inlineStr">
        <is>
          <t>Mr. Singh [Member] | Pension Adjustments Service Cos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4" t="inlineStr">
        <is>
          <t xml:space="preserve"> </t>
        </is>
      </c>
      <c r="C97" s="4" t="inlineStr">
        <is>
          <t xml:space="preserve"> </t>
        </is>
      </c>
      <c r="D97" s="6" t="n">
        <v>37600</v>
      </c>
      <c r="E97" s="4" t="inlineStr">
        <is>
          <t xml:space="preserve"> </t>
        </is>
      </c>
      <c r="F97" s="4" t="inlineStr">
        <is>
          <t xml:space="preserve"> </t>
        </is>
      </c>
      <c r="G97" s="4" t="inlineStr">
        <is>
          <t xml:space="preserve"> </t>
        </is>
      </c>
    </row>
    <row r="98">
      <c r="A98" s="4" t="inlineStr">
        <is>
          <t>Non-PEO NEO [Member] | Deduct: Grant Date Fair Value Of Equity-Based Awards Granted During Yea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B100" s="4" t="inlineStr">
        <is>
          <t xml:space="preserve"> </t>
        </is>
      </c>
      <c r="C100" s="4" t="inlineStr">
        <is>
          <t xml:space="preserve"> </t>
        </is>
      </c>
      <c r="D100" s="6" t="n">
        <v>-2860302</v>
      </c>
      <c r="E100" s="6" t="n">
        <v>-2321316</v>
      </c>
      <c r="F100" s="6" t="n">
        <v>-2740984</v>
      </c>
      <c r="G100" s="4" t="inlineStr">
        <is>
          <t xml:space="preserve"> </t>
        </is>
      </c>
    </row>
    <row r="101">
      <c r="A101" s="4" t="inlineStr">
        <is>
          <t>Non-PEO NEO [Member] | Deduct: Change In Pension Valu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6" t="n">
        <v>-247010</v>
      </c>
      <c r="F103" s="6" t="n">
        <v>-627999</v>
      </c>
      <c r="G103" s="4" t="inlineStr">
        <is>
          <t xml:space="preserve"> </t>
        </is>
      </c>
    </row>
    <row r="104">
      <c r="A104" s="4" t="inlineStr">
        <is>
          <t>Non-PEO NEO [Member] | Add: Fair Value Of Unvested Awards Granted In Yea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to Compensation Amount</t>
        </is>
      </c>
      <c r="B106" s="4" t="inlineStr">
        <is>
          <t xml:space="preserve"> </t>
        </is>
      </c>
      <c r="C106" s="4" t="inlineStr">
        <is>
          <t xml:space="preserve"> </t>
        </is>
      </c>
      <c r="D106" s="6" t="n">
        <v>3042250</v>
      </c>
      <c r="E106" s="6" t="n">
        <v>2709405</v>
      </c>
      <c r="F106" s="6" t="n">
        <v>3366358</v>
      </c>
      <c r="G106" s="4" t="inlineStr">
        <is>
          <t xml:space="preserve"> </t>
        </is>
      </c>
    </row>
    <row r="107">
      <c r="A107" s="4" t="inlineStr">
        <is>
          <t>Non-PEO NEO [Member] | Change In Fair Value As Of Vesting Date Of Awards Vested During Current Yea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djustment to Compensation Amount</t>
        </is>
      </c>
      <c r="B109" s="4" t="inlineStr">
        <is>
          <t xml:space="preserve"> </t>
        </is>
      </c>
      <c r="C109" s="4" t="inlineStr">
        <is>
          <t xml:space="preserve"> </t>
        </is>
      </c>
      <c r="D109" s="6" t="n">
        <v>-121727</v>
      </c>
      <c r="E109" s="6" t="n">
        <v>-341771</v>
      </c>
      <c r="F109" s="6" t="n">
        <v>93617</v>
      </c>
      <c r="G109" s="4" t="inlineStr">
        <is>
          <t xml:space="preserve"> </t>
        </is>
      </c>
    </row>
    <row r="110">
      <c r="A110" s="4" t="inlineStr">
        <is>
          <t>Non-PEO NEO [Member] | Change In Fair Value Of Outstanding And Unvested Awards Granted In Prior Fiscal Yea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djustment to Compensation Amount</t>
        </is>
      </c>
      <c r="B112" s="4" t="inlineStr">
        <is>
          <t xml:space="preserve"> </t>
        </is>
      </c>
      <c r="C112" s="4" t="inlineStr">
        <is>
          <t xml:space="preserve"> </t>
        </is>
      </c>
      <c r="D112" s="6" t="n">
        <v>710534</v>
      </c>
      <c r="E112" s="6" t="n">
        <v>1617773</v>
      </c>
      <c r="F112" s="6" t="n">
        <v>1525928</v>
      </c>
      <c r="G112" s="4" t="inlineStr">
        <is>
          <t xml:space="preserve"> </t>
        </is>
      </c>
    </row>
    <row r="113">
      <c r="A113" s="4" t="inlineStr">
        <is>
          <t>Non-PEO NEO [Member] | Pension Adjustments Service Cos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djustment to Compensation Amount</t>
        </is>
      </c>
      <c r="B115" s="4" t="inlineStr">
        <is>
          <t xml:space="preserve"> </t>
        </is>
      </c>
      <c r="C115" s="4" t="inlineStr">
        <is>
          <t xml:space="preserve"> </t>
        </is>
      </c>
      <c r="D115" s="5" t="n">
        <v>212035</v>
      </c>
      <c r="E115" s="5" t="n">
        <v>161351</v>
      </c>
      <c r="F115" s="5" t="n">
        <v>115024</v>
      </c>
      <c r="G115"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49:24Z</dcterms:created>
  <dcterms:modified xmlns:dcterms="http://purl.org/dc/terms/" xmlns:xsi="http://www.w3.org/2001/XMLSchema-instance" xsi:type="dcterms:W3CDTF">2023-03-28T20:49:24Z</dcterms:modified>
</cp:coreProperties>
</file>